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89972</t>
        </is>
      </c>
    </row>
    <row r="4">
      <c r="A4" s="4" t="inlineStr">
        <is>
          <t>Registrant Name</t>
        </is>
      </c>
      <c r="B4" s="4" t="inlineStr">
        <is>
          <t>Cullinan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t>
        </is>
      </c>
      <c r="B8" s="5" t="n">
        <v>585106</v>
      </c>
    </row>
    <row r="9">
      <c r="A9" s="4" t="inlineStr">
        <is>
          <t>Proposed Maximum Offering Price per Unit</t>
        </is>
      </c>
      <c r="B9" s="6" t="n">
        <v>7.51</v>
      </c>
    </row>
    <row r="10">
      <c r="A10" s="4" t="inlineStr">
        <is>
          <t>Maximum Aggregate Offering Price</t>
        </is>
      </c>
      <c r="B10" s="7" t="n">
        <v>4394146.06</v>
      </c>
    </row>
    <row r="11">
      <c r="A11" s="4" t="inlineStr">
        <is>
          <t>Fee Rate</t>
        </is>
      </c>
      <c r="B11" s="8" t="n">
        <v>0.0001531</v>
      </c>
    </row>
    <row r="12">
      <c r="A12" s="4" t="inlineStr">
        <is>
          <t>Amount of Registration Fee</t>
        </is>
      </c>
      <c r="B12" s="7" t="n">
        <v>672.74</v>
      </c>
    </row>
    <row r="13">
      <c r="A13" s="4" t="inlineStr">
        <is>
          <t>Offering Note</t>
        </is>
      </c>
      <c r="B13" s="4" t="inlineStr">
        <is>
          <t>(1) Pursuant to Rule 416(a) under the Securities Act of 1933, as amended (the “Securities Act”), this registration statement on Form S-8 (“Registration Statement”) shall also cover any additional shares of the common stock of Cullinan Therapeutics, Inc. (the “Registrant”)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2) Estimated in accordance with Rules 457(c) and (h) of the Securities Act, solely for the purpose of calculating the registration fee. The proposed maximum offering price per share is equal to 85% of $8.84, which was computed by averaging the $9.07 (high) and $8.61 (low) prices of a share of the Registrant’s common stock as reported on The Nasdaq Global Select Market on February 24, 2025. Under the 2021 ESPP, the purchase price of a share of common stock is equal to 85% of the fair market value of the Registrant’s common stock on the offering date or the exercise date, whichever is less. (3) Represents additional shares of the Registrant’s common stock automatically reserved and available for issuance under the Registrant’s 2021 Employee Stock Purchase Plan (the “2021 ESPP”) resulting from the annual “evergreen” increase in the number of authorized shares reserved and available for issuance under the 2021 ESPP on January 1, 2025. The annual increase was equal to one percent (1%) of the number of shares of common stock issued and outstanding on December 31, 2024.</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 xml:space="preserve">Common stock, $0.0001 par value per share </t>
        </is>
      </c>
    </row>
    <row r="20">
      <c r="A20" s="4" t="inlineStr">
        <is>
          <t>Amount Registered</t>
        </is>
      </c>
      <c r="B20" s="5" t="n">
        <v>2925531</v>
      </c>
    </row>
    <row r="21">
      <c r="A21" s="4" t="inlineStr">
        <is>
          <t>Proposed Maximum Offering Price per Unit</t>
        </is>
      </c>
      <c r="B21" s="6" t="n">
        <v>8.84</v>
      </c>
    </row>
    <row r="22">
      <c r="A22" s="4" t="inlineStr">
        <is>
          <t>Maximum Aggregate Offering Price</t>
        </is>
      </c>
      <c r="B22" s="7" t="n">
        <v>25861694.04</v>
      </c>
    </row>
    <row r="23">
      <c r="A23" s="4" t="inlineStr">
        <is>
          <t>Fee Rate</t>
        </is>
      </c>
      <c r="B23" s="8" t="n">
        <v>0.0001531</v>
      </c>
    </row>
    <row r="24">
      <c r="A24" s="4" t="inlineStr">
        <is>
          <t>Amount of Registration Fee</t>
        </is>
      </c>
      <c r="B24" s="7" t="n">
        <v>3959.43</v>
      </c>
    </row>
    <row r="25">
      <c r="A25" s="4" t="inlineStr">
        <is>
          <t>Offering Note</t>
        </is>
      </c>
      <c r="B25" s="4" t="inlineStr">
        <is>
          <t>(1) Pursuant to Rule 416(a) under the Securities Act of 1933, as amended (the “Securities Act”), this registration statement on Form S-8 (“Registration Statement”) shall also cover any additional shares of the common stock of Cullinan Therapeutics, Inc. (the “Registrant”)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4) Estimated in accordance with Rules 457(c) and (h) of the Securities Act, solely for the purpose of calculating the registration fee. The proposed maximum offering price per share of $8.84 was computed by averaging the $9.07 (high) and $8.61 (low) prices of a share of the Registrant’s common stock as reported on The Nasdaq Global Select Market on February 24, 2025. (5) Represents additional shares of the Registrant’s common stock automatically reserved and available for issuance under the Registrant’s 2021 Stock Option and Incentive Plan (the “2021 Plan”) resulting from the annual “evergreen” increase in the number of authorized shares reserved and available for issuance under the 2021 Plan on January 1, 2025. The annual increase was equal to five (5%) percent of the number of shares of stock issued and outstanding on December 3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9" t="n">
        <v>30255840.1</v>
      </c>
    </row>
    <row r="4">
      <c r="A4" s="4" t="inlineStr">
        <is>
          <t>Total Fee Amount</t>
        </is>
      </c>
      <c r="B4" s="6" t="n">
        <v>4632.17</v>
      </c>
    </row>
    <row r="5">
      <c r="A5" s="4" t="inlineStr">
        <is>
          <t>Total Offset Amount</t>
        </is>
      </c>
      <c r="B5" s="5" t="n">
        <v>0</v>
      </c>
    </row>
    <row r="6">
      <c r="A6" s="4" t="inlineStr">
        <is>
          <t>Net Fee</t>
        </is>
      </c>
      <c r="B6" s="7" t="n">
        <v>463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11:12Z</dcterms:created>
  <dcterms:modified xmlns:dcterms="http://purl.org/dc/terms/" xmlns:xsi="http://www.w3.org/2001/XMLSchema-instance" xsi:type="dcterms:W3CDTF">2025-02-27T12:11:12Z</dcterms:modified>
</cp:coreProperties>
</file>